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hareholders Equity" sheetId="6" state="visible" r:id="rId6"/>
    <sheet xmlns:r="http://schemas.openxmlformats.org/officeDocument/2006/relationships" name="Background and Description of B" sheetId="7" state="visible" r:id="rId7"/>
    <sheet xmlns:r="http://schemas.openxmlformats.org/officeDocument/2006/relationships" name="Preparation of Financial Statem"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Notes Payable to Stockholders" sheetId="12" state="visible" r:id="rId12"/>
    <sheet xmlns:r="http://schemas.openxmlformats.org/officeDocument/2006/relationships" name="Income Taxes" sheetId="13" state="visible" r:id="rId13"/>
    <sheet xmlns:r="http://schemas.openxmlformats.org/officeDocument/2006/relationships" name="Common Stock Transactions" sheetId="14" state="visible" r:id="rId14"/>
    <sheet xmlns:r="http://schemas.openxmlformats.org/officeDocument/2006/relationships" name="Preferred Stock" sheetId="15" state="visible" r:id="rId15"/>
    <sheet xmlns:r="http://schemas.openxmlformats.org/officeDocument/2006/relationships" name="Subsequent Events" sheetId="16" state="visible" r:id="rId16"/>
    <sheet xmlns:r="http://schemas.openxmlformats.org/officeDocument/2006/relationships" name="Pending Transaction" sheetId="17" state="visible" r:id="rId17"/>
    <sheet xmlns:r="http://schemas.openxmlformats.org/officeDocument/2006/relationships" name="Summary of Significant Accoun18" sheetId="18" state="visible" r:id="rId18"/>
    <sheet xmlns:r="http://schemas.openxmlformats.org/officeDocument/2006/relationships" name="Income Taxes (Tables)" sheetId="19" state="visible" r:id="rId19"/>
    <sheet xmlns:r="http://schemas.openxmlformats.org/officeDocument/2006/relationships" name="Background and Description of20" sheetId="20" state="visible" r:id="rId20"/>
    <sheet xmlns:r="http://schemas.openxmlformats.org/officeDocument/2006/relationships" name="Going Concern Uncertainty (Deta" sheetId="21" state="visible" r:id="rId21"/>
    <sheet xmlns:r="http://schemas.openxmlformats.org/officeDocument/2006/relationships" name="Notes Payable to Stockholders ("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2)" sheetId="25" state="visible" r:id="rId25"/>
    <sheet xmlns:r="http://schemas.openxmlformats.org/officeDocument/2006/relationships" name="Income Taxes (Details Narrative" sheetId="26" state="visible" r:id="rId26"/>
    <sheet xmlns:r="http://schemas.openxmlformats.org/officeDocument/2006/relationships" name="Common Stock Transactions (Deta" sheetId="27" state="visible" r:id="rId27"/>
    <sheet xmlns:r="http://schemas.openxmlformats.org/officeDocument/2006/relationships" name="Preferred Stock (Details Narrat" sheetId="28" state="visible" r:id="rId28"/>
    <sheet xmlns:r="http://schemas.openxmlformats.org/officeDocument/2006/relationships" name="Subsequent Events (Details Narr" sheetId="29" state="visible" r:id="rId29"/>
    <sheet xmlns:r="http://schemas.openxmlformats.org/officeDocument/2006/relationships" name="Pending Transaction (Details Na" sheetId="30" state="visible" r:id="rId30"/>
  </sheets>
  <definedNames/>
  <calcPr calcId="124519" fullCalcOnLoad="1"/>
</workbook>
</file>

<file path=xl/sharedStrings.xml><?xml version="1.0" encoding="utf-8"?>
<sst xmlns="http://schemas.openxmlformats.org/spreadsheetml/2006/main" uniqueCount="269">
  <si>
    <t>Document and Entity Information - USD ($)</t>
  </si>
  <si>
    <t>12 Months Ended</t>
  </si>
  <si>
    <t>Dec. 31, 2016</t>
  </si>
  <si>
    <t>Apr. 13, 2017</t>
  </si>
  <si>
    <t>Document And Entity Information</t>
  </si>
  <si>
    <t>Entity Registrant Name</t>
  </si>
  <si>
    <t>Mansfield-Martin Exploration Mining, Inc.</t>
  </si>
  <si>
    <t>Entity Central Index Key</t>
  </si>
  <si>
    <t>Document Type</t>
  </si>
  <si>
    <t>10-K/A</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 xml:space="preserve"> </t>
  </si>
  <si>
    <t>Total Current Assets</t>
  </si>
  <si>
    <t>Total Assets</t>
  </si>
  <si>
    <t>Current Liabilities</t>
  </si>
  <si>
    <t>Accounts payable - Trade</t>
  </si>
  <si>
    <t>Accrued expenses to former management</t>
  </si>
  <si>
    <t>Accrued interest payable to stockholder</t>
  </si>
  <si>
    <t>Note payable to stockholder</t>
  </si>
  <si>
    <t>Total Liabilities</t>
  </si>
  <si>
    <t>Commitments and Contingencies</t>
  </si>
  <si>
    <t>Stockholders' Equity (Deficit)</t>
  </si>
  <si>
    <t>Preferred Stock, $0.0001 par value, 25,000,000 shares authorized. None issued and outstanding</t>
  </si>
  <si>
    <t>Common stock $0.001 par value.500,000,000 shares authorized.50,720,000 and 50,220,000 shares issued and outstanding</t>
  </si>
  <si>
    <t>Additional Paid In Capital</t>
  </si>
  <si>
    <t>Accumulated Deficit</t>
  </si>
  <si>
    <t>Total Stockholders' Equity (Deficit)</t>
  </si>
  <si>
    <t>Total Liabilities and Stockholders' Equity</t>
  </si>
  <si>
    <t>Consolidated Balance Sheets (Parenthetical) - $ / shares</t>
  </si>
  <si>
    <t>Consolidated Balance Sheets Parenthetical</t>
  </si>
  <si>
    <t>Common stock, par value</t>
  </si>
  <si>
    <t>Common stock, shares authorized</t>
  </si>
  <si>
    <t>Common stock, shares outstanding</t>
  </si>
  <si>
    <t>Common stock, shares issued</t>
  </si>
  <si>
    <t>Preferred stock, par value</t>
  </si>
  <si>
    <t>Preferred stock, shares authorized</t>
  </si>
  <si>
    <t>Preferred stock, shares issued</t>
  </si>
  <si>
    <t>Preferred strock, shares outstanding</t>
  </si>
  <si>
    <t>Consolidated Statements of Operations and Comprehensive Loss - USD ($)</t>
  </si>
  <si>
    <t>Consolidated Statements Of Operations And Comprehensive Loss</t>
  </si>
  <si>
    <t>Revenues</t>
  </si>
  <si>
    <t>Cost of Sales</t>
  </si>
  <si>
    <t>Gross Profit</t>
  </si>
  <si>
    <t>Operating expenses</t>
  </si>
  <si>
    <t>Professional fees</t>
  </si>
  <si>
    <t>General and administrative costs</t>
  </si>
  <si>
    <t>Depreciation and amortization</t>
  </si>
  <si>
    <t>Total Operating Expenses</t>
  </si>
  <si>
    <t>Loss from operations</t>
  </si>
  <si>
    <t>Other income (expense)</t>
  </si>
  <si>
    <t>Loss on abandonment of grow operation</t>
  </si>
  <si>
    <t>Loss on theft of grow operation assets</t>
  </si>
  <si>
    <t>Interest expense on notes payable to stockholder</t>
  </si>
  <si>
    <t>Loss before provision for income taxes</t>
  </si>
  <si>
    <t>Provision for income taxes</t>
  </si>
  <si>
    <t>Net Loss</t>
  </si>
  <si>
    <t>Other comprehensive income</t>
  </si>
  <si>
    <t>Comprehensive loss</t>
  </si>
  <si>
    <t>Loss per weighted-average share of common stock outstanding, computed on net loss basic and fully diluted</t>
  </si>
  <si>
    <t>Weighted-average number of shares of common stock outstanding - basic and fully diluted</t>
  </si>
  <si>
    <t>Consolidated Statements of Cash Flows - USD ($)</t>
  </si>
  <si>
    <t>Cash Flows from Operating Activities</t>
  </si>
  <si>
    <t>Net income (loss) for the period</t>
  </si>
  <si>
    <t>Adjustments to reconcile net loss to net cash used in operating activities</t>
  </si>
  <si>
    <t>Common stock issued for professional fees</t>
  </si>
  <si>
    <t>Note payable to related party restructuring fees</t>
  </si>
  <si>
    <t>Financing expense related to partial conversion of note payable to common stock</t>
  </si>
  <si>
    <t>Increase (Decrease) in</t>
  </si>
  <si>
    <t>Accounts payable</t>
  </si>
  <si>
    <t>Accrued expenses</t>
  </si>
  <si>
    <t>Deferred revenue</t>
  </si>
  <si>
    <t>Net cash used in operating activities</t>
  </si>
  <si>
    <t>Cash Flows from Financing Activities</t>
  </si>
  <si>
    <t>Cash received from notes payable to stockholders</t>
  </si>
  <si>
    <t>Net cash provided by financing activities</t>
  </si>
  <si>
    <t>Increase (Decrease) in Cash</t>
  </si>
  <si>
    <t>Cash at beginning of period</t>
  </si>
  <si>
    <t>Cash at end of period</t>
  </si>
  <si>
    <t>Supplemental Disclosure of Interest and Income Taxes Paid</t>
  </si>
  <si>
    <t>Interest paid during the period</t>
  </si>
  <si>
    <t>Income taxes paid during the period</t>
  </si>
  <si>
    <t>Supplemental Disclosure of Non-Cash Investing and Financing Activities</t>
  </si>
  <si>
    <t>Partial conversion of note payable to common stock</t>
  </si>
  <si>
    <t>Shareholders Equity - USD ($)</t>
  </si>
  <si>
    <t>Common Stock</t>
  </si>
  <si>
    <t>Additional Paid-In Capital</t>
  </si>
  <si>
    <t>Total</t>
  </si>
  <si>
    <t>Beginning Balance, Shares at Dec. 31, 2014</t>
  </si>
  <si>
    <t>Beginning Balance, Amount at Dec. 31, 2014</t>
  </si>
  <si>
    <t>Issuance of common stock for consulting fees ,Share</t>
  </si>
  <si>
    <t>Issuance of common stock for consulting fees, Amount</t>
  </si>
  <si>
    <t>Contributed capital</t>
  </si>
  <si>
    <t>Net loss</t>
  </si>
  <si>
    <t>Ending Balance, Shares at Dec. 31, 2015</t>
  </si>
  <si>
    <t>Ending Balance, Amount at Dec. 31, 2015</t>
  </si>
  <si>
    <t>Partial conversion of note payable to common stock ,Share</t>
  </si>
  <si>
    <t>Partial conversion of note payable to common stock ,Amount</t>
  </si>
  <si>
    <t>Ending Balance, Shares at Dec. 31, 2016</t>
  </si>
  <si>
    <t>Ending Balance, Amount at Dec. 31, 2016</t>
  </si>
  <si>
    <t>Background and Description of Business</t>
  </si>
  <si>
    <t>Notes to Financial Statements</t>
  </si>
  <si>
    <t>Note A - Background and Description of Business</t>
  </si>
  <si>
    <t>Mansfield-Martin
Exploration Mining, Inc. (Company or Med-Cannabis Pharma) was incorporated under the laws of the State
of Nevada on February 23, 2011. The Company was originally incorporated as SW China Imports, Inc. on February 23, 2011 in
the State of Nevada. The Companys initial business plan was to import high-end handmade lace wigs, hairpieces, and
other beauty supplies and accessories manufactured overseas into the United States. In June 2014, the Company changed its
name to Med-Cannabis Pharma, Inc. and implemented a new business plan to enter into the retail sale of medical and personal use
marijuana, where allowable. In October 2015, the Company changed its name to MCPI, Inc. In March 2017, the Company,
in anticipation of consummating a proposed asset acquisition transaction, changed its name to Mansfield-Martin Exploration Mining,
Inc. Effective
March 31, 2016, the Company ceased activities in all of its subsidiaries and disposed of Med-Pharma Management, Inc. and High
Desert MMJ, Inc. Prior thereto, the Companys subsidiaries were Medical Management Systems, Inc., an Oregon
corporation engaged in providing back-office and support services to marijuana dispensaries in the State of Oregon; Med-Pharma
Management, Inc., a Washington State corporation which was formed to own, manage or provide back-office and support services to
marijuana dispensaries in Washington State; and High Desert MMJ, Inc. an Oregon corporation, which is a 99.0% partner in Emerald
Mountain Organics, an Oregon joint venture, formed to facilitate the development and growing of medical marijuana plants for wholesale
distribution to licenced dispensaries in the State of Oregon. As
of December 31, 2015, Medical Management Systems, Inc. held a Management Contract for three marijuana dispensaries located in
Newport, Bend and Cottage Grove, Oregon; which are owned by a company controlled by a related party. This Management Contract
was terminated by the consent of both parties, effective March 31, 2016. Med-Pharma only conducted introductory due
diligence efforts in the State of Washington and, currently, had abandoned all activities in the State of Washington. Emerald
Mountain Organics had, as of September 30,2015, established an early-phase growing operation and has generated nominal sales. During
the first 10 days of October 2015, the Companys subsidiary, High Desert MMJ, Inc., learned that the 1.0% minority partner
in the Emerald Mountain Organics joint venture had absconded with all of the assets of the joint venture. Efforts to locate
and recover either the individuals representing said 1.0% minority partner or the said absconded assets were unsuccessful.
Accordingly, effective October 10, 2015, High Desert MMJ, Inc. abandoned the Emerald Mountain Organics joint venture and wrote
off said investment. The cumulative start-up losses in the Companys consolidated financial statements for the Emerald
Mountain Organics joint venture, through the date of abandonment were approximately $53,000 and the Company recognized a loss
on the stolen assets of approximately $51,000 during the quarter ended December 31, 2015. On
June 1, 2016, the Company entered into a Settlement, General and Mutual Release of Claims and Assignment of Interest Transfer
Agreement (Settlement Agreement) with its majority shareholder and a related party. The Settlement Agreement relates to
the Companys management of three medical marijuana dispensaries (Stores) located in Oregon, which are owned by Bendor Investments,
Ltd. (Bendor), whose sole shareholder is Charles Stidham. The Company owes Mr. Stidham approximately $1,100,000, including
accrued interest, as of the date of the Settlement Agreement. The Company
asserted a claim for management fees of approximately $80,000 and reimbursement of monies advanced to support the operations of
the Stores totaling approximately $343,000 for the services of the Companys wholly-owned subsidiary, Medical Management
Systems, Inc. (MMS), in managing the Stores. Bendor disputed this claim. To resolve the dispute, the parties agreed
to forgive the accrued management fees and to offset the approximately $343,000 due from Bendor against the approximately $1,100,000
owed to Mr. Stidham with the Company releasing any and all interests it may have had in the Stores and MMS. Additionally,
the Company agreed to assign a trademark to Mr. Stidham as well as executing a new Note in the principal sum of $752,694.19.</t>
  </si>
  <si>
    <t>Preparation of Financial Statements</t>
  </si>
  <si>
    <t>Note B - Preparation of Financial Statements</t>
  </si>
  <si>
    <t>The
Company follows the accrual basis of accounting in accordance with generally accepted accounting principles and has elected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For
segment reporting purposes, the Company operated in only one industry segment during the periods represented in the accompanying
financial statements and makes all operating decisions and allocates resources based on the best benefit to the Company as a whole. The
accompanying consolidated financial statements, as of and for the periods ended December 31, 2016 and 2015, respectively and as
appropriate, contain the accounts of Mansfield-Martin Exploration Mining, Inc.; its former wholly-owned subsidiaries, Medical
Management Systems, Inc., Med-Pharma Management, Inc., High Desert MMJ, Inc.; and its former majority-owned joint venture,
Emerald Mountain Organics. All significant intercompany transactions have been eliminated. The consolidated entities
are collectively referred to as Company.</t>
  </si>
  <si>
    <t>Going Concern Uncertainty</t>
  </si>
  <si>
    <t>Note C - Going Concern Uncertainty</t>
  </si>
  <si>
    <t>The
Company was in the initial phases of providing back-office and support services to marijuana dispensaries and participates in
a marijuana development and growing operation, all located in the State of Oregon. The dispensary operations under management
by Medical Management Systems, Inc. began generating positive cash flows from operations during the 4 th The
Company has limited operating history, limited cash on hand, no operating assets and has a business plan with inherent risk.
Because of these factors, the Companys auditors have issued an audit opinion on the Companys financial statements
which includes a statement describing our going concern status. This means, in the auditors opinion, substantial
doubt about our ability to continue as a going concern exists at the date of their opinion. Because
of the Company's lack of operating assets, the Companys continuance may become fully dependent upon either future sales
of securities and/or advances or loans from significant stockholders or corporate officers to provide sufficient working capital
to preserve the integrity of the corporate entity during the development phase. The
Company's continued existence is dependent upon its ability to implement its business plan, generate sufficient cash flows from
operations to support its daily operations, and provide sufficient resources to retire existing liabilities and obligations on
a timely basis. The Company faces considerable risk in its business plan and a potential shortfall of funding due
to our uncertainty to raise adequate capital in the equity securities market. The
Company is dependent upon existing cash balances to support its day-to-day operations. In the event that working capital
sufficient to maintain the corporate entity and implement our business plan is not available, the Companys existing controlling
stockholders intend to maintain the corporate status of the Company and provide all necessary working capital support on the Company's
behalf. However, no formal commitments or arrangements to advance or loan funds to the Company or repay any such advances
or loans exist. There is no legal obligation for either management or existing controlling stockholders to provide additional
future funding. Further, the Company is at the mercy of future economic trends and business operations for the Companys
existing controlling stockholders to have the resources available to support the Company.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Articles of Incorporation authorizes the issuance of up to 25,000,000 million shares of preferred stock and 500,000,000
shares of common stock. The Companys ability to issue preferred stock may limit the Companys ability to obtain
debt or equity financing as well as impede the implementation of the Companys business plan. The Companys
ability to issue these authorized but unissued securities may also negatively impact our ability to raise additional capital through
the sale of our debt or equity securities.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si>
  <si>
    <t>Summary of Significant Accounting Policies</t>
  </si>
  <si>
    <t>Note D - Summary of Significant Accounting Policies</t>
  </si>
  <si>
    <t>1. Cash
and cash equivalents The
Company considers all cash on hand and in banks, certificates of deposit and other highly-liquid investments with maturities of
three months or less, when purchased, to be cash and cash equivalents. 2. Organization
costs The
Company has adopted the provisions of provisions required by the Start-Up Activities topic of the FASB Accounting Standards Codification
whereby all costs incurred with the incorporation and reorganization of the Company were charged to operations as incurred. 3. Revenue
recognition Revenue
is recognized by the Company at the point at which a transaction is delivered or services are provided to a consumer at a fixed
price, collection is reasonably assured, the Company has no remaining performance obligations and no right of return by the purchaser
exists. 4. Income
taxes 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1. The
Company uses the asset and liability method of accounting for income taxes. At December 31, 2016 and 2015,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5.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December 31, 2016 and 2015, respectively, the Company does not have any outstanding items which could be deemed to be dilutive. 6. New
and Pending Accounting Pronouncements The Company
is of the opinion that any and all other pending accounting pronouncements, either in the adoption phase or not yet required to
be adopted, will not have a significant impact on the Company's financial position or results of operations.</t>
  </si>
  <si>
    <t>Fair Value of Financial Instruments</t>
  </si>
  <si>
    <t>Note E - 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Notes Payable to Stockholders</t>
  </si>
  <si>
    <t>Note F - Notes Payable to Stockholders</t>
  </si>
  <si>
    <t>On
July 28, 2014, the Company entered into a $500,000 Line of Credit note payable with South Beach Live, Ltd. (South Beach), a Company
stockholder and an entity related to a significant Company stockholder, to provide funds necessary to support the corporate entity
and provide working capital to pursue business combination or acquisition opportunities. This note bore interest at 10.0%
and matured in July 2015. This note replaced a non-interest bearing shareholder note payable to a former controlling stockholder
that was assumed during a 2014 change in control transaction. During the twelve months ended December 31, 2014, the Company
recognized an aggregate $4,973 as additional paid-in capital for the economic event related to the non-interest bearing feature
on the assumed note payable through its retirement. On
September 30, 2015, the Company executed a replacement Promissory Note with the principal stockholder of South Beach Live, Ltd.
in the amount of $927,000, bearing interest at 12.0% and payable in monthly installments of approximately $13,300, including accrued
interest with a final maturity and balloon payment due on October 31, 2016. On
May 11, 2016, as a component of the aforementioned Settlement Agreement, the Company and Charles Stidham, who was, directly and
indirectly, a controlling stockholder of the Company, entered into a new Promissory Note agreement dated March 31, 2016.
The note is for the principal amount of $752,694.19, bears interest at 10.0% per annum and requires monthly debt service payments
of approximately $15,992.55 commencing June 30, 2016 through June 30, 2017, at which time all remaining principal and accrued
interest is due and payable. The note also contains a repayment clause where the principal and accrued interest may be paid
in common stock of the Company at a conversion rate of $0.001 per share. For
all periods from the inception of the debt through the date of these financial statements, the lender formally suspended the common
stock conversion clause contained in the note. On November 30, 2016, the lender notified the Company that the lender was
exercising the common stock conversion clause for the repayment of $150 in debt and continuing the suspension of the conversion
clause for the remaining balance of the debt. The continuation of the suspension of the conversion clause remains in effect
as of the date of these financial statements. The Company is delinquent in making the scheduled monthly debt service payments
and no action is expected to be taken by the lender. Through December
31, 2016 and 2015, respectively, an aggregate of approximately $820,371 and $607,314, inclusive of the effect of the June 1, 2016
Settlement Agreement, as the lender continues to advance funds to support the Companys working capital needs. The
Company is delinquent in making the required monthly installment payments.</t>
  </si>
  <si>
    <t>Income Taxes</t>
  </si>
  <si>
    <t>Note G - Income Taxes</t>
  </si>
  <si>
    <t>The
components of income tax (benefit) expense for the each of the years ended December 31, 2016 and 2015, respectively, are as follows:
Year
ended Year
ended
December
31, December
31,
2016 2015
Federal:
Current $  $ 
Deferred  
 
State:
Current  
Deferred  
 
Total $  $  The
Company's income tax (benefit) expense for the each of the years ended December 31, 2016 and 2015, respectively, are as follows:
Year
ended Year
ended
December
31, December
31,
2016 2015
Statutory
rate applied to income before income taxes $ (136,000 ) $ (189,400 )
Increase (decrease)
in income taxes resulting from:
State income taxes  
Non-deductible charge
for the effect of the partial conversion
of the note payable
to common stock at less than fair value 73,600 
Other, including
reserve for deferred tax asset
and
application of net operating loss carryforward(s) 62,400 189,400
Income
tax expense $  $  Temporary
differences, consisting primarily of the prospective usage of net operating loss carryforwards give rise to deferred tax assets
and liabilities as of December 31, 2016 and 2015, respectively:
December
31, December
31,
2016 2015
Deferred tax assets
Net
operating loss carryforwards $ 447,400 $ 385,000
Less
valuation allowance (447,400 ) (385,000 )
Net
Deferred Tax Asset $  $  During
the each of the years ended December 31, 2016 and 2015, respectively, the valuation allowance against the deferred tax asset increased
by approximately $62,400 and $251,000.</t>
  </si>
  <si>
    <t>Common Stock Transactions</t>
  </si>
  <si>
    <t>Note H - Common Stock Transactions</t>
  </si>
  <si>
    <t>On
March 23, 2016, the Company filed an amendment to its Articles of Incorporation stating After giving effect to a ten for
one reverse split, Article III is amended to read as follows: The total number of shares of all classes of stock which the Corporation
shall have the authority to issue is five hundred twenty five million (525,000,000) shares, of which five hundred million (500,000,000)
shares, par value $0.001 per share, shall be designated as Common Stock and twenty five million (25,000,000) shares,
par value $0.001 per share, shall be designated as Preferred Stock. The effect of this action is reflected
in the accompanying financial statements as of the first day of the first period presented. On
January 15, 2015, the Company issued an aggregate of 50,000 shares for consulting services related to the provision of back-office
and other management support services to marijuana dispensaries located in the State of Oregon. This stock was valued at
$0.30 per share, which approximated the closing price on date of the issuance. During
the period ended March 31, 2015, South Beach Live, Inc., a corporation controlled by a majority shareholder of the Company, transferred
1,000,000 shares of its holdings in the Companys common stock to consultants for ongoing services associated with marketing
strategies. South Beach Live, Inc. is a related party and does not expect to be repaid for this transaction which was valued
at approximately $300,000 and recorded as professional fees and contributed capital on the books of the Company. On
February 29, 2016, the Company filed a Definitive Information Statement on Schedule 14C with the Securities and Exchange Commission
noting a pending 1 for 10 reverse split of the Companys issued and outstanding common stock; as approved by the Companys
Board of Directors, and a concurrent amendment to the Companys Articles of Incorporation setting the authorized capital
of the Company from the authorized, as adjusted, 25,000,000 post-split shares of common stock to 500,000,000 shares of $0.001
par value common stock and the authorized, as adjusted, 250,000 post-split shares of preferred stock to 25,000,000 shares of $0001
par value preferred stock. The time to implement the reverse split action has expired and no further action is anticipated
by the Companys Board of Directors. On
November 30, 2016, the stockholder controlling the outstanding promissory note for working capital notified the Company that he
was withdrawing his suspension of the conversion clause in the promissory note for the conversion of only $150 in outstanding
principal and continuing the suspension of the conversion clause for all remaining outstanding principal. This limited one-time
conversion caused the issuance 0f 1,500,000 shares of common stock with a fair value of $217,350 resulting in a
non-cash charge to operations of approximately $217,200, which is reflected as a component of interest expense in the accompanying
financial statements.</t>
  </si>
  <si>
    <t>Preferred Stock</t>
  </si>
  <si>
    <t>Note I - Preferred Stock</t>
  </si>
  <si>
    <t>The
Company is authorized to issue up to 25,000,000 shares of preferred stock, $0.001 par value. As of December 31, 2016, there
are no shares of preferred stock issued and outstanding.</t>
  </si>
  <si>
    <t>Subsequent Events</t>
  </si>
  <si>
    <t>Note J - Subsequent Events</t>
  </si>
  <si>
    <t>On
February 22, 2017, the Company entered into a Material Definitive Agreement (MDA) with L2 Capital, LLC, a Kansas limited liability
company (L2 Capital). The MDA has several components: Under the Equity Purchase Agreement (Equity
Line), the Registrant has the right, but not the obligation, to sell shares of its common stock to L2 Capital at 75% of
the prevailing OTC market price, as determined by the public market over time periods set out in the Equity Line, for up to $3,000,000.
Under the Registration Rights Agreement (Registration Rights), the Registrant Is obliged to register the offering
of shares to be put under the Equity Line with the Securities and Exchange Commission on Form S-1, and certain Blue Sky regulators,
so that L2 Capital may, presumably, resell such shares under our Rule 424 Prospectus. The Registrant paid a 3% capital commitment
fee to L2 Capital, by issuing to it a $90,000 8% Convertible Promissory Note (Note) The Note requires us to
repay $45,000, with interest, in six (6) months, and the balance upon the effective date of the referenced Form S-1, or an additional
six (6) months, whichever is earlier. Our default would trigger conversion rights in favor of L2 Capital, permitting it
to demand issuance of shares at a 30% discount to market sufficient to satisfy any amounts due. Also included are share
reserve requirements, under which our transfer agent, VStock Transfer, Inc., agrees to maintain a portion of our authorized but
unissued shares sufficient to meet our obligations under the Equity Line and Note. The foregoing is a summary only of the
terms of the MDA. Copies of the Equity Line, Registration Rights and Note are submitted herewith, and the descriptions herein
are qualified entirely by reference to the express language of these documents. Management
has evaluated all other activity of the Company through the issue date of the financial statements and concluded that no subsequent
events have occurred that would require recognition in the accompanying financial statements or disclosure in the Notes to Consolidated
Financial Statements.</t>
  </si>
  <si>
    <t>Pending Transaction</t>
  </si>
  <si>
    <t>Note K - Pending Transaction</t>
  </si>
  <si>
    <t>On
November 28, 2016, the Company entered into a Material Definitive Agreement (Agreement) with Armada Mining, Inc. of Tombstone,
Arizona, an Arizona corporation (Armada). Under the terms of the Agreement, the Company will issue 284,580,000 shares of
its common stock to Armada, its affiliates, related entities and other common parties in exchange for rights and interests in
mining properties in the Tombstone Mining District of Arizona. The Company will acquire rights and interests to approximately
3,800 acres of contiguous mineral leases, including some property acquired in fee simple, and ownership of 100% of Tombstone Development
Company, which was formed in 1933, and is believed to be the oldest continually operating mining company in Arizona. Subject
to the completion of due diligence, acquisition of adequate financing and various regulatory approvals, the Company intends to
commence development of these properties by processing previously mined materials for silver, as well as precious and base metals,
by reopening and developing existing mines using modern equipment and techniques and by completing an existing drill/test grid
to establish the boundary of producible ore bodies, in anticipation of a Bankable Feasibility Study and further development. Upon
completion of the terms of the Agreement, Armada will own approximately 85% of the Companys post-transaction issued
and outstanding common stock of the Company. Armada has represented to the Company that it anticipates exchanging a portion
of these shares with their existing shareholders; using a portion to satisfy existing obligations to related parties and others;
and using a portion to finance other Armada operations. The Agreement anticipates that Company, post-transaction, will have
new Board of Directors that will, in turn, appoint new management for the Company. Additionally, the Company and Armada
have facilitated a change in the Companys corporate name to better reflect the nature and focus of the Companys
proposed ongoing and future business interests. As
of the date of this filing, this transaction has not been completed and, in the opinion of current management, remains viable.</t>
  </si>
  <si>
    <t>Summary of Significant Accounting Policies (Policies)</t>
  </si>
  <si>
    <t>Summary Of Significant Accounting Policies Policies</t>
  </si>
  <si>
    <t>The Company
considers all cash on hand and in banks, certificates of deposit and other highly-liquid investments with maturities of three
months or less, when purchased, to be cash and cash equivalents.</t>
  </si>
  <si>
    <t>Organization costs</t>
  </si>
  <si>
    <t>The
Company has adopted the provisions of provisions required by the Start-Up Activities topic of the FASB Accounting Standards Codification
whereby all costs incurred with the incorporation and reorganization of the Company were charged to operations as incurred.</t>
  </si>
  <si>
    <t>Revenue recognition</t>
  </si>
  <si>
    <t>Revenue
is recognized by the Company at the point at which a transaction is delivered or services are provided to a consumer at a fixed
price, collection is reasonably assured, the Company has no remaining performance obligations and no right of return by the purchaser
exists.</t>
  </si>
  <si>
    <t>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1. The
Company uses the asset and liability method of accounting for income taxes. At December 31, 2016 and 2015,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t>
  </si>
  <si>
    <t>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December 31, 2016 and 2015, respectively, the Company does not have any outstanding items which could be deemed to be dilutive.</t>
  </si>
  <si>
    <t>New and Pending Accounting Pronouncements</t>
  </si>
  <si>
    <t>The
Company is of the opinion that any and all other pending accounting pronouncements, either in the adoption phase or not yet required
to be adopted, will not have a significant impact on the Company's financial position or results of operations.</t>
  </si>
  <si>
    <t>Income Taxes (Tables)</t>
  </si>
  <si>
    <t>Income Taxes Tables</t>
  </si>
  <si>
    <t>Components of income tax (benefit) expense</t>
  </si>
  <si>
    <t xml:space="preserve">Year
ended Year
ended
December
31, December
31,
2016 2015
Federal:
Current $  $ 
Deferred  
 
State:
Current  
Deferred  
 
Total $  $  </t>
  </si>
  <si>
    <t>Company's income tax (benefit) expense</t>
  </si>
  <si>
    <t xml:space="preserve">Year
ended Year
ended
December
31, December
31,
2016 2015
Statutory
rate applied to income before income taxes $ (136,000 ) $ (189,400 )
Increase (decrease)
in income taxes resulting from:
State income taxes  
Non-deductible charge
for the effect of the partial conversion
of the note payable
to common stock at less than fair value 73,600 
Other, including
reserve for deferred tax asset
and
application of net operating loss carryforward(s) 62,400 189,400
Income
tax expense $  $  </t>
  </si>
  <si>
    <t>Net operating loss carryforwards to deferred tax assets and liabilities</t>
  </si>
  <si>
    <t xml:space="preserve">December
31, December
31,
2016 2015
Deferred tax assets
Net
operating loss carryforwards $ 447,400 $ 385,000
Less
valuation allowance (447,400 ) (385,000 )
Net
Deferred Tax Asset $  $  </t>
  </si>
  <si>
    <t>Background and Description of Business (Details Narrative) - USD ($)</t>
  </si>
  <si>
    <t>Jun. 01, 2016</t>
  </si>
  <si>
    <t>Mar. 31, 2016</t>
  </si>
  <si>
    <t>Entity Incorporation, State Country Name</t>
  </si>
  <si>
    <t>State of Nevada</t>
  </si>
  <si>
    <t>Entity Incorporation, Date of Incorporation</t>
  </si>
  <si>
    <t>Feb. 23,
		2011</t>
  </si>
  <si>
    <t>Loss on the stolen assets</t>
  </si>
  <si>
    <t>Management fees</t>
  </si>
  <si>
    <t>Advanced to support the operations of the Stores</t>
  </si>
  <si>
    <t>Forgive the accrued management fees</t>
  </si>
  <si>
    <t>Due from Bendor</t>
  </si>
  <si>
    <t>Note issued, value</t>
  </si>
  <si>
    <t>Settlement Agreement [Member]</t>
  </si>
  <si>
    <t>Accrued interest</t>
  </si>
  <si>
    <t>Emerald Mountain Organics [Member]</t>
  </si>
  <si>
    <t>Partnership percentage</t>
  </si>
  <si>
    <t>99.00%</t>
  </si>
  <si>
    <t>Going Concern Uncertainty (Details Narrative) - shares</t>
  </si>
  <si>
    <t>Mar. 23, 2016</t>
  </si>
  <si>
    <t>Notes Payable to Stockholders (Details Narrative) - USD ($)</t>
  </si>
  <si>
    <t>May 11, 2016</t>
  </si>
  <si>
    <t>Sep. 30, 2015</t>
  </si>
  <si>
    <t>Jul. 28, 2014</t>
  </si>
  <si>
    <t>Dec. 31, 2014</t>
  </si>
  <si>
    <t>Additional paid-in capital</t>
  </si>
  <si>
    <t>Charles Stidham [Member]</t>
  </si>
  <si>
    <t>Note payable</t>
  </si>
  <si>
    <t>Note interest rate</t>
  </si>
  <si>
    <t>10.00%</t>
  </si>
  <si>
    <t>Note payable monthly installments</t>
  </si>
  <si>
    <t>Note conversion rate</t>
  </si>
  <si>
    <t>Repayment of debt</t>
  </si>
  <si>
    <t>South Beach [Member]</t>
  </si>
  <si>
    <t>12.00%</t>
  </si>
  <si>
    <t>Note maturity Date</t>
  </si>
  <si>
    <t>Oct. 31,
		2016</t>
  </si>
  <si>
    <t>Jul. 31,
		2015</t>
  </si>
  <si>
    <t>Income Taxes (Details) - USD ($)</t>
  </si>
  <si>
    <t>Federal:</t>
  </si>
  <si>
    <t>Current</t>
  </si>
  <si>
    <t>Deferred</t>
  </si>
  <si>
    <t>State:</t>
  </si>
  <si>
    <t>Income Taxes (Details 1) - USD ($)</t>
  </si>
  <si>
    <t>Income Taxes Details 1</t>
  </si>
  <si>
    <t>Statutory rate applied to income before income taxes</t>
  </si>
  <si>
    <t>State income taxes</t>
  </si>
  <si>
    <t>Non-deductible charge for the effect of the partial conversion of the note payable to common stock at less than “fair value”</t>
  </si>
  <si>
    <t>Other, including reserve for deferred tax asset and application of net operating loss carryforward(s)</t>
  </si>
  <si>
    <t>Income tax expense</t>
  </si>
  <si>
    <t>Income Taxes (Details 2) - USD ($)</t>
  </si>
  <si>
    <t>Deferred tax assets</t>
  </si>
  <si>
    <t>Net operating loss carryforwards</t>
  </si>
  <si>
    <t>Less valuation allowance</t>
  </si>
  <si>
    <t>Net Deferred Tax Asset</t>
  </si>
  <si>
    <t>Income Taxes (Details Narrative) - USD ($)</t>
  </si>
  <si>
    <t>Income Taxes Details Narrative</t>
  </si>
  <si>
    <t>Loss carry-forwards</t>
  </si>
  <si>
    <t>Deferred tax asset valuation allowance</t>
  </si>
  <si>
    <t>Common Stock Transactions (Details Narrative) - USD ($)</t>
  </si>
  <si>
    <t>Feb. 09, 2016</t>
  </si>
  <si>
    <t>Jan. 15, 2015</t>
  </si>
  <si>
    <t>Nov. 30, 2016</t>
  </si>
  <si>
    <t>Mar. 31, 2015</t>
  </si>
  <si>
    <t>Stockholders' Equity, Reverse Stock Split</t>
  </si>
  <si>
    <t>1 for 10 reverse split
of the Companys issued and outstanding common stock</t>
  </si>
  <si>
    <t>South Beach Live, Inc [Member]</t>
  </si>
  <si>
    <t>Transferred shares</t>
  </si>
  <si>
    <t>Professional fees and contributed capital</t>
  </si>
  <si>
    <t>Post-split [Member]</t>
  </si>
  <si>
    <t>Preferred Stock (Details Narrative) - $ / shares</t>
  </si>
  <si>
    <t>Preferred Stock Details Narrative</t>
  </si>
  <si>
    <t>Subsequent Events (Details Narrative) - Subsequent Event [Member]</t>
  </si>
  <si>
    <t>1 Months Ended</t>
  </si>
  <si>
    <t>Feb. 22, 2017USD ($)</t>
  </si>
  <si>
    <t>L2 Capital [Member]</t>
  </si>
  <si>
    <t>Capital commitment fee percentage</t>
  </si>
  <si>
    <t>3.00%</t>
  </si>
  <si>
    <t>Convertible promissory Note</t>
  </si>
  <si>
    <t>Convertible note interest rate</t>
  </si>
  <si>
    <t>8.00%</t>
  </si>
  <si>
    <t>Conversion rights in default</t>
  </si>
  <si>
    <t>30.00%</t>
  </si>
  <si>
    <t>Equity Purchase Agreement [Member]</t>
  </si>
  <si>
    <t>Common stock prevailing OTC market price percentage</t>
  </si>
  <si>
    <t>75.00%</t>
  </si>
  <si>
    <t>Pending Transaction (Details Narrative)</t>
  </si>
  <si>
    <t>Nov. 28, 2016shares</t>
  </si>
  <si>
    <t>Armada [Member]</t>
  </si>
  <si>
    <t>Common shares issued</t>
  </si>
  <si>
    <t>Tombstone [Member]</t>
  </si>
  <si>
    <t>Ownership percentage</t>
  </si>
  <si>
    <t>100.00%</t>
  </si>
  <si>
    <t>Post-transaction issued and outstanding common stock owd</t>
  </si>
  <si>
    <t>8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65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1720000</v>
      </c>
    </row>
    <row r="15" spans="1:3">
      <c r="A15" s="4" t="s">
        <v>24</v>
      </c>
      <c r="C15" s="5" t="n">
        <v>336300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31</v>
      </c>
      <c r="B4" s="4" t="s">
        <v>156</v>
      </c>
    </row>
    <row r="5" spans="1:2">
      <c r="A5" s="4" t="s">
        <v>157</v>
      </c>
      <c r="B5" s="4" t="s">
        <v>158</v>
      </c>
    </row>
    <row r="6" spans="1:2">
      <c r="A6" s="4" t="s">
        <v>159</v>
      </c>
      <c r="B6" s="4" t="s">
        <v>160</v>
      </c>
    </row>
    <row r="7" spans="1:2">
      <c r="A7" s="4" t="s">
        <v>139</v>
      </c>
      <c r="B7" s="4" t="s">
        <v>161</v>
      </c>
    </row>
    <row r="8" spans="1:2">
      <c r="A8" s="4" t="s">
        <v>162</v>
      </c>
      <c r="B8" s="4" t="s">
        <v>163</v>
      </c>
    </row>
    <row r="9" spans="1:2">
      <c r="A9" s="4" t="s">
        <v>164</v>
      </c>
      <c r="B9"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4" t="s">
        <v>33</v>
      </c>
      <c r="B4" s="5" t="n">
        <v>0</v>
      </c>
      <c r="C4" s="5" t="n">
        <v>0</v>
      </c>
    </row>
    <row r="5" spans="1:3">
      <c r="A5" s="4" t="s">
        <v>34</v>
      </c>
      <c r="B5" s="5" t="n">
        <v>0</v>
      </c>
      <c r="C5" s="5" t="n">
        <v>0</v>
      </c>
    </row>
    <row r="6" spans="1:3">
      <c r="A6" s="3" t="s">
        <v>35</v>
      </c>
    </row>
    <row r="7" spans="1:3">
      <c r="A7" s="4" t="s">
        <v>36</v>
      </c>
      <c r="B7" s="5" t="n">
        <v>12236</v>
      </c>
      <c r="C7" s="5" t="n">
        <v>20947</v>
      </c>
    </row>
    <row r="8" spans="1:3">
      <c r="A8" s="4" t="s">
        <v>37</v>
      </c>
      <c r="B8" s="5" t="n">
        <v>59846</v>
      </c>
      <c r="C8" s="5" t="n">
        <v>59846</v>
      </c>
    </row>
    <row r="9" spans="1:3">
      <c r="A9" s="4" t="s">
        <v>38</v>
      </c>
      <c r="B9" s="5" t="n">
        <v>60888</v>
      </c>
      <c r="C9" s="5" t="n">
        <v>81816</v>
      </c>
    </row>
    <row r="10" spans="1:3">
      <c r="A10" s="4" t="s">
        <v>39</v>
      </c>
      <c r="B10" s="5" t="n">
        <v>820371</v>
      </c>
      <c r="C10" s="5" t="n">
        <v>607314</v>
      </c>
    </row>
    <row r="11" spans="1:3">
      <c r="A11" s="4" t="s">
        <v>40</v>
      </c>
      <c r="B11" s="5" t="n">
        <v>953341</v>
      </c>
      <c r="C11" s="5" t="n">
        <v>769923</v>
      </c>
    </row>
    <row r="12" spans="1:3">
      <c r="A12" s="4" t="s">
        <v>41</v>
      </c>
      <c r="B12" s="4" t="s">
        <v>32</v>
      </c>
      <c r="C12" s="4" t="s">
        <v>32</v>
      </c>
    </row>
    <row r="13" spans="1:3">
      <c r="A13" s="3" t="s">
        <v>42</v>
      </c>
    </row>
    <row r="14" spans="1:3">
      <c r="A14" s="4" t="s">
        <v>43</v>
      </c>
      <c r="B14" s="4" t="s">
        <v>32</v>
      </c>
      <c r="C14" s="4" t="s">
        <v>32</v>
      </c>
    </row>
    <row r="15" spans="1:3">
      <c r="A15" s="4" t="s">
        <v>44</v>
      </c>
      <c r="B15" s="5" t="n">
        <v>51720</v>
      </c>
      <c r="C15" s="5" t="n">
        <v>50220</v>
      </c>
    </row>
    <row r="16" spans="1:3">
      <c r="A16" s="4" t="s">
        <v>45</v>
      </c>
      <c r="B16" s="5" t="n">
        <v>59552470</v>
      </c>
      <c r="C16" s="5" t="n">
        <v>59336620</v>
      </c>
    </row>
    <row r="17" spans="1:3">
      <c r="A17" s="4" t="s">
        <v>46</v>
      </c>
      <c r="B17" s="5" t="n">
        <v>-60557531</v>
      </c>
      <c r="C17" s="5" t="n">
        <v>-60156763</v>
      </c>
    </row>
    <row r="18" spans="1:3">
      <c r="A18" s="4" t="s">
        <v>47</v>
      </c>
      <c r="B18" s="5" t="n">
        <v>-953341</v>
      </c>
      <c r="C18" s="5" t="n">
        <v>-769923</v>
      </c>
    </row>
    <row r="19" spans="1:3">
      <c r="A19" s="4" t="s">
        <v>48</v>
      </c>
      <c r="B19" s="4" t="s">
        <v>32</v>
      </c>
      <c r="C19"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74</v>
      </c>
      <c r="B1" s="2" t="s">
        <v>1</v>
      </c>
    </row>
    <row r="2" spans="1:5">
      <c r="B2" s="2" t="s">
        <v>2</v>
      </c>
      <c r="C2" s="2" t="s">
        <v>175</v>
      </c>
      <c r="D2" s="2" t="s">
        <v>176</v>
      </c>
      <c r="E2" s="2" t="s">
        <v>29</v>
      </c>
    </row>
    <row r="3" spans="1:5">
      <c r="A3" s="4" t="s">
        <v>177</v>
      </c>
      <c r="B3" s="4" t="s">
        <v>178</v>
      </c>
    </row>
    <row r="4" spans="1:5">
      <c r="A4" s="4" t="s">
        <v>179</v>
      </c>
      <c r="B4" s="4" t="s">
        <v>180</v>
      </c>
    </row>
    <row r="5" spans="1:5">
      <c r="A5" s="4" t="s">
        <v>181</v>
      </c>
      <c r="B5" s="6" t="n">
        <v>53000</v>
      </c>
      <c r="E5" s="6" t="n">
        <v>51000</v>
      </c>
    </row>
    <row r="6" spans="1:5">
      <c r="A6" s="4" t="s">
        <v>182</v>
      </c>
      <c r="B6" s="5" t="n">
        <v>80000</v>
      </c>
    </row>
    <row r="7" spans="1:5">
      <c r="A7" s="4" t="s">
        <v>183</v>
      </c>
      <c r="B7" s="5" t="n">
        <v>343000</v>
      </c>
    </row>
    <row r="8" spans="1:5">
      <c r="A8" s="4" t="s">
        <v>184</v>
      </c>
      <c r="B8" s="5" t="n">
        <v>343000</v>
      </c>
    </row>
    <row r="9" spans="1:5">
      <c r="A9" s="4" t="s">
        <v>185</v>
      </c>
      <c r="B9" s="5" t="n">
        <v>1100000</v>
      </c>
    </row>
    <row r="10" spans="1:5">
      <c r="A10" s="4" t="s">
        <v>186</v>
      </c>
      <c r="B10" s="6" t="n">
        <v>752694</v>
      </c>
    </row>
    <row r="11" spans="1:5">
      <c r="A11" s="4" t="s">
        <v>187</v>
      </c>
    </row>
    <row r="12" spans="1:5">
      <c r="A12" s="4" t="s">
        <v>188</v>
      </c>
      <c r="C12" s="6" t="n">
        <v>1100000</v>
      </c>
    </row>
    <row r="13" spans="1:5">
      <c r="A13" s="4" t="s">
        <v>189</v>
      </c>
    </row>
    <row r="14" spans="1:5">
      <c r="A14" s="4" t="s">
        <v>190</v>
      </c>
      <c r="D1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92</v>
      </c>
      <c r="B1" s="2" t="s">
        <v>2</v>
      </c>
      <c r="C1" s="2" t="s">
        <v>193</v>
      </c>
      <c r="D1" s="2" t="s">
        <v>29</v>
      </c>
    </row>
    <row r="2" spans="1:4">
      <c r="A2" s="3" t="s">
        <v>121</v>
      </c>
    </row>
    <row r="3" spans="1:4">
      <c r="A3" s="4" t="s">
        <v>56</v>
      </c>
      <c r="B3" s="5" t="n">
        <v>25000000</v>
      </c>
      <c r="C3" s="5" t="n">
        <v>25000000</v>
      </c>
      <c r="D3" s="5" t="n">
        <v>25000000</v>
      </c>
    </row>
    <row r="4" spans="1:4">
      <c r="A4" s="4" t="s">
        <v>52</v>
      </c>
      <c r="B4" s="5" t="n">
        <v>500000000</v>
      </c>
      <c r="C4" s="5" t="n">
        <v>500000000</v>
      </c>
      <c r="D4" s="5" t="n">
        <v>50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13"/>
    <col customWidth="1" max="3" min="3" width="16"/>
    <col customWidth="1" max="4" min="4" width="16"/>
    <col customWidth="1" max="5" min="5" width="14"/>
    <col customWidth="1" max="6" min="6" width="14"/>
    <col customWidth="1" max="7" min="7" width="14"/>
  </cols>
  <sheetData>
    <row r="1" spans="1:7">
      <c r="A1" s="1" t="s">
        <v>194</v>
      </c>
      <c r="B1" s="2" t="s">
        <v>195</v>
      </c>
      <c r="C1" s="2" t="s">
        <v>196</v>
      </c>
      <c r="D1" s="2" t="s">
        <v>197</v>
      </c>
      <c r="E1" s="2" t="s">
        <v>198</v>
      </c>
      <c r="F1" s="2" t="s">
        <v>2</v>
      </c>
      <c r="G1" s="2" t="s">
        <v>29</v>
      </c>
    </row>
    <row r="2" spans="1:7">
      <c r="A2" s="4" t="s">
        <v>39</v>
      </c>
      <c r="F2" s="6" t="n">
        <v>820371</v>
      </c>
      <c r="G2" s="6" t="n">
        <v>607314</v>
      </c>
    </row>
    <row r="3" spans="1:7">
      <c r="A3" s="4" t="s">
        <v>199</v>
      </c>
      <c r="E3" s="6" t="n">
        <v>4973</v>
      </c>
    </row>
    <row r="4" spans="1:7">
      <c r="A4" s="4" t="s">
        <v>200</v>
      </c>
    </row>
    <row r="5" spans="1:7">
      <c r="A5" s="4" t="s">
        <v>201</v>
      </c>
      <c r="B5" s="6" t="n">
        <v>752694</v>
      </c>
    </row>
    <row r="6" spans="1:7">
      <c r="A6" s="4" t="s">
        <v>202</v>
      </c>
      <c r="B6" s="4" t="s">
        <v>203</v>
      </c>
    </row>
    <row r="7" spans="1:7">
      <c r="A7" s="4" t="s">
        <v>204</v>
      </c>
      <c r="B7" s="6" t="n">
        <v>15992</v>
      </c>
    </row>
    <row r="8" spans="1:7">
      <c r="A8" s="4" t="s">
        <v>205</v>
      </c>
      <c r="B8" s="7" t="n">
        <v>0.001</v>
      </c>
    </row>
    <row r="9" spans="1:7">
      <c r="A9" s="4" t="s">
        <v>206</v>
      </c>
      <c r="B9" s="6" t="n">
        <v>150</v>
      </c>
    </row>
    <row r="10" spans="1:7">
      <c r="A10" s="4" t="s">
        <v>207</v>
      </c>
    </row>
    <row r="11" spans="1:7">
      <c r="A11" s="4" t="s">
        <v>201</v>
      </c>
      <c r="C11" s="6" t="n">
        <v>927000</v>
      </c>
      <c r="D11" s="6" t="n">
        <v>500000</v>
      </c>
    </row>
    <row r="12" spans="1:7">
      <c r="A12" s="4" t="s">
        <v>202</v>
      </c>
      <c r="C12" s="4" t="s">
        <v>208</v>
      </c>
      <c r="D12" s="4" t="s">
        <v>203</v>
      </c>
    </row>
    <row r="13" spans="1:7">
      <c r="A13" s="4" t="s">
        <v>209</v>
      </c>
      <c r="C13" s="4" t="s">
        <v>210</v>
      </c>
      <c r="D13" s="4" t="s">
        <v>211</v>
      </c>
    </row>
    <row r="14" spans="1:7">
      <c r="A14" s="4" t="s">
        <v>204</v>
      </c>
      <c r="C14" s="6" t="n">
        <v>133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2</v>
      </c>
      <c r="B1" s="2" t="s">
        <v>1</v>
      </c>
    </row>
    <row r="2" spans="1:3">
      <c r="B2" s="2" t="s">
        <v>2</v>
      </c>
      <c r="C2" s="2" t="s">
        <v>29</v>
      </c>
    </row>
    <row r="3" spans="1:3">
      <c r="A3" s="3" t="s">
        <v>213</v>
      </c>
    </row>
    <row r="4" spans="1:3">
      <c r="A4" s="4" t="s">
        <v>214</v>
      </c>
      <c r="B4" s="4" t="s">
        <v>32</v>
      </c>
      <c r="C4" s="4" t="s">
        <v>32</v>
      </c>
    </row>
    <row r="5" spans="1:3">
      <c r="A5" s="4" t="s">
        <v>215</v>
      </c>
      <c r="B5" s="4" t="s">
        <v>32</v>
      </c>
      <c r="C5" s="4" t="s">
        <v>32</v>
      </c>
    </row>
    <row r="6" spans="1:3">
      <c r="A6" s="4" t="s">
        <v>107</v>
      </c>
      <c r="B6" s="4" t="s">
        <v>32</v>
      </c>
      <c r="C6" s="4" t="s">
        <v>32</v>
      </c>
    </row>
    <row r="7" spans="1:3">
      <c r="A7" s="3" t="s">
        <v>216</v>
      </c>
    </row>
    <row r="8" spans="1:3">
      <c r="A8" s="4" t="s">
        <v>214</v>
      </c>
      <c r="B8" s="4" t="s">
        <v>32</v>
      </c>
      <c r="C8" s="4" t="s">
        <v>32</v>
      </c>
    </row>
    <row r="9" spans="1:3">
      <c r="A9" s="4" t="s">
        <v>215</v>
      </c>
      <c r="B9" s="4" t="s">
        <v>32</v>
      </c>
      <c r="C9" s="4" t="s">
        <v>32</v>
      </c>
    </row>
    <row r="10" spans="1:3">
      <c r="A10" s="4" t="s">
        <v>107</v>
      </c>
      <c r="B10" s="4" t="s">
        <v>32</v>
      </c>
      <c r="C10" s="4" t="s">
        <v>32</v>
      </c>
    </row>
    <row r="11" spans="1:3">
      <c r="A11" s="4" t="s">
        <v>107</v>
      </c>
      <c r="B11" s="4" t="s">
        <v>32</v>
      </c>
      <c r="C11" s="4" t="s">
        <v>3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v>
      </c>
      <c r="B1" s="2" t="s">
        <v>1</v>
      </c>
    </row>
    <row r="2" spans="1:3">
      <c r="B2" s="2" t="s">
        <v>2</v>
      </c>
      <c r="C2" s="2" t="s">
        <v>29</v>
      </c>
    </row>
    <row r="3" spans="1:3">
      <c r="A3" s="3" t="s">
        <v>218</v>
      </c>
    </row>
    <row r="4" spans="1:3">
      <c r="A4" s="4" t="s">
        <v>219</v>
      </c>
      <c r="B4" s="6" t="n">
        <v>-136000</v>
      </c>
      <c r="C4" s="6" t="n">
        <v>-189400</v>
      </c>
    </row>
    <row r="5" spans="1:3">
      <c r="A5" s="4" t="s">
        <v>220</v>
      </c>
      <c r="B5" s="4" t="s">
        <v>32</v>
      </c>
      <c r="C5" s="4" t="s">
        <v>32</v>
      </c>
    </row>
    <row r="6" spans="1:3">
      <c r="A6" s="4" t="s">
        <v>221</v>
      </c>
      <c r="B6" s="5" t="n">
        <v>73600</v>
      </c>
      <c r="C6" s="4" t="s">
        <v>32</v>
      </c>
    </row>
    <row r="7" spans="1:3">
      <c r="A7" s="4" t="s">
        <v>222</v>
      </c>
      <c r="B7" s="5" t="n">
        <v>62400</v>
      </c>
      <c r="C7" s="5" t="n">
        <v>189400</v>
      </c>
    </row>
    <row r="8" spans="1:3">
      <c r="A8" s="4" t="s">
        <v>223</v>
      </c>
      <c r="B8" s="4" t="s">
        <v>32</v>
      </c>
      <c r="C8" s="4" t="s">
        <v>3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4</v>
      </c>
      <c r="B1" s="2" t="s">
        <v>2</v>
      </c>
      <c r="C1" s="2" t="s">
        <v>29</v>
      </c>
    </row>
    <row r="2" spans="1:3">
      <c r="A2" s="3" t="s">
        <v>225</v>
      </c>
    </row>
    <row r="3" spans="1:3">
      <c r="A3" s="4" t="s">
        <v>226</v>
      </c>
      <c r="B3" s="6" t="n">
        <v>447400</v>
      </c>
      <c r="C3" s="6" t="n">
        <v>385000</v>
      </c>
    </row>
    <row r="4" spans="1:3">
      <c r="A4" s="4" t="s">
        <v>227</v>
      </c>
      <c r="B4" s="5" t="n">
        <v>-447400</v>
      </c>
      <c r="C4" s="5" t="n">
        <v>-385000</v>
      </c>
    </row>
    <row r="5" spans="1:3">
      <c r="A5" s="4" t="s">
        <v>228</v>
      </c>
      <c r="B5" s="4" t="s">
        <v>32</v>
      </c>
      <c r="C5" s="4" t="s">
        <v>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29</v>
      </c>
      <c r="B1" s="2" t="s">
        <v>1</v>
      </c>
    </row>
    <row r="2" spans="1:3">
      <c r="B2" s="2" t="s">
        <v>2</v>
      </c>
      <c r="C2" s="2" t="s">
        <v>29</v>
      </c>
    </row>
    <row r="3" spans="1:3">
      <c r="A3" s="3" t="s">
        <v>230</v>
      </c>
    </row>
    <row r="4" spans="1:3">
      <c r="A4" s="4" t="s">
        <v>231</v>
      </c>
      <c r="B4" s="6" t="n">
        <v>-1275000</v>
      </c>
    </row>
    <row r="5" spans="1:3">
      <c r="A5" s="4" t="s">
        <v>232</v>
      </c>
      <c r="B5" s="6" t="n">
        <v>62400</v>
      </c>
      <c r="C5" s="6" t="n">
        <v>251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s>
  <sheetData>
    <row r="1" spans="1:8">
      <c r="A1" s="1" t="s">
        <v>233</v>
      </c>
      <c r="B1" s="2" t="s">
        <v>234</v>
      </c>
      <c r="C1" s="2" t="s">
        <v>235</v>
      </c>
      <c r="D1" s="2" t="s">
        <v>236</v>
      </c>
      <c r="E1" s="2" t="s">
        <v>2</v>
      </c>
      <c r="F1" s="2" t="s">
        <v>29</v>
      </c>
      <c r="G1" s="2" t="s">
        <v>193</v>
      </c>
      <c r="H1" s="2" t="s">
        <v>237</v>
      </c>
    </row>
    <row r="2" spans="1:8">
      <c r="A2" s="4" t="s">
        <v>51</v>
      </c>
      <c r="C2" s="8" t="n">
        <v>0.3</v>
      </c>
      <c r="E2" s="7" t="n">
        <v>0.001</v>
      </c>
      <c r="F2" s="7" t="n">
        <v>0.001</v>
      </c>
      <c r="G2" s="7" t="n">
        <v>0.001</v>
      </c>
    </row>
    <row r="3" spans="1:8">
      <c r="A3" s="4" t="s">
        <v>52</v>
      </c>
      <c r="E3" s="5" t="n">
        <v>500000000</v>
      </c>
      <c r="F3" s="5" t="n">
        <v>500000000</v>
      </c>
      <c r="G3" s="5" t="n">
        <v>500000000</v>
      </c>
    </row>
    <row r="4" spans="1:8">
      <c r="A4" s="4" t="s">
        <v>55</v>
      </c>
      <c r="E4" s="7" t="n">
        <v>0.001</v>
      </c>
      <c r="F4" s="7" t="n">
        <v>0.001</v>
      </c>
      <c r="G4" s="7" t="n">
        <v>0.001</v>
      </c>
    </row>
    <row r="5" spans="1:8">
      <c r="A5" s="4" t="s">
        <v>56</v>
      </c>
      <c r="E5" s="5" t="n">
        <v>25000000</v>
      </c>
      <c r="F5" s="5" t="n">
        <v>25000000</v>
      </c>
      <c r="G5" s="5" t="n">
        <v>25000000</v>
      </c>
    </row>
    <row r="6" spans="1:8">
      <c r="A6" s="4" t="s">
        <v>110</v>
      </c>
      <c r="C6" s="5" t="n">
        <v>50000</v>
      </c>
    </row>
    <row r="7" spans="1:8">
      <c r="A7" s="4" t="s">
        <v>103</v>
      </c>
      <c r="D7" s="6" t="n">
        <v>150</v>
      </c>
      <c r="E7" s="6" t="n">
        <v>-150</v>
      </c>
      <c r="F7" s="4" t="s">
        <v>32</v>
      </c>
    </row>
    <row r="8" spans="1:8">
      <c r="A8" s="4" t="s">
        <v>116</v>
      </c>
      <c r="D8" s="5" t="n">
        <v>1500000</v>
      </c>
    </row>
    <row r="9" spans="1:8">
      <c r="A9" s="4" t="s">
        <v>117</v>
      </c>
      <c r="D9" s="6" t="n">
        <v>217350</v>
      </c>
      <c r="E9" s="5" t="n">
        <v>217150</v>
      </c>
    </row>
    <row r="10" spans="1:8">
      <c r="A10" s="4" t="s">
        <v>87</v>
      </c>
      <c r="D10" s="6" t="n">
        <v>217200</v>
      </c>
      <c r="E10" s="6" t="n">
        <v>217200</v>
      </c>
      <c r="F10" s="4" t="s">
        <v>32</v>
      </c>
    </row>
    <row r="11" spans="1:8">
      <c r="A11" s="4" t="s">
        <v>238</v>
      </c>
      <c r="B11" s="4" t="s">
        <v>239</v>
      </c>
    </row>
    <row r="12" spans="1:8">
      <c r="A12" s="4" t="s">
        <v>240</v>
      </c>
    </row>
    <row r="13" spans="1:8">
      <c r="A13" s="4" t="s">
        <v>241</v>
      </c>
      <c r="H13" s="5" t="n">
        <v>1000000</v>
      </c>
    </row>
    <row r="14" spans="1:8">
      <c r="A14" s="4" t="s">
        <v>242</v>
      </c>
      <c r="H14" s="6" t="n">
        <v>300000</v>
      </c>
    </row>
    <row r="15" spans="1:8">
      <c r="A15" s="4" t="s">
        <v>243</v>
      </c>
    </row>
    <row r="16" spans="1:8">
      <c r="A16" s="4" t="s">
        <v>52</v>
      </c>
      <c r="B16" s="5" t="n">
        <v>25000000</v>
      </c>
    </row>
    <row r="17" spans="1:8">
      <c r="A17" s="4" t="s">
        <v>56</v>
      </c>
      <c r="B17" s="5"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44</v>
      </c>
      <c r="B1" s="2" t="s">
        <v>2</v>
      </c>
      <c r="C1" s="2" t="s">
        <v>193</v>
      </c>
      <c r="D1" s="2" t="s">
        <v>29</v>
      </c>
    </row>
    <row r="2" spans="1:4">
      <c r="A2" s="3" t="s">
        <v>245</v>
      </c>
    </row>
    <row r="3" spans="1:4">
      <c r="A3" s="4" t="s">
        <v>55</v>
      </c>
      <c r="B3" s="7" t="n">
        <v>0.001</v>
      </c>
      <c r="C3" s="7" t="n">
        <v>0.001</v>
      </c>
      <c r="D3" s="7" t="n">
        <v>0.001</v>
      </c>
    </row>
    <row r="4" spans="1:4">
      <c r="A4" s="4" t="s">
        <v>56</v>
      </c>
      <c r="B4" s="5" t="n">
        <v>25000000</v>
      </c>
      <c r="C4" s="5" t="n">
        <v>25000000</v>
      </c>
      <c r="D4" s="5" t="n">
        <v>25000000</v>
      </c>
    </row>
    <row r="5" spans="1:4">
      <c r="A5" s="4" t="s">
        <v>57</v>
      </c>
      <c r="B5" s="5" t="n">
        <v>0</v>
      </c>
      <c r="D5" s="5" t="n">
        <v>0</v>
      </c>
    </row>
    <row r="6" spans="1:4">
      <c r="A6" s="4" t="s">
        <v>58</v>
      </c>
      <c r="B6" s="5" t="n">
        <v>0</v>
      </c>
      <c r="D6"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246</v>
      </c>
      <c r="B1" s="2" t="s">
        <v>247</v>
      </c>
    </row>
    <row r="2" spans="1:2">
      <c r="B2" s="2" t="s">
        <v>248</v>
      </c>
    </row>
    <row r="3" spans="1:2">
      <c r="A3" s="4" t="s">
        <v>249</v>
      </c>
    </row>
    <row r="4" spans="1:2">
      <c r="A4" s="4" t="s">
        <v>250</v>
      </c>
      <c r="B4" s="4" t="s">
        <v>251</v>
      </c>
    </row>
    <row r="5" spans="1:2">
      <c r="A5" s="4" t="s">
        <v>252</v>
      </c>
      <c r="B5" s="6" t="n">
        <v>90000</v>
      </c>
    </row>
    <row r="6" spans="1:2">
      <c r="A6" s="4" t="s">
        <v>253</v>
      </c>
      <c r="B6" s="4" t="s">
        <v>254</v>
      </c>
    </row>
    <row r="7" spans="1:2">
      <c r="A7" s="4" t="s">
        <v>206</v>
      </c>
      <c r="B7" s="6" t="n">
        <v>45000</v>
      </c>
    </row>
    <row r="8" spans="1:2">
      <c r="A8" s="4" t="s">
        <v>255</v>
      </c>
      <c r="B8" s="4" t="s">
        <v>256</v>
      </c>
    </row>
    <row r="9" spans="1:2">
      <c r="A9" s="4" t="s">
        <v>257</v>
      </c>
    </row>
    <row r="10" spans="1:2">
      <c r="A10" s="4" t="s">
        <v>258</v>
      </c>
      <c r="B10"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9</v>
      </c>
    </row>
    <row r="2" spans="1:3">
      <c r="A2" s="3" t="s">
        <v>50</v>
      </c>
    </row>
    <row r="3" spans="1:3">
      <c r="A3" s="4" t="s">
        <v>51</v>
      </c>
      <c r="B3" s="7" t="n">
        <v>0.001</v>
      </c>
      <c r="C3" s="7" t="n">
        <v>0.001</v>
      </c>
    </row>
    <row r="4" spans="1:3">
      <c r="A4" s="4" t="s">
        <v>52</v>
      </c>
      <c r="B4" s="5" t="n">
        <v>500000000</v>
      </c>
      <c r="C4" s="5" t="n">
        <v>500000000</v>
      </c>
    </row>
    <row r="5" spans="1:3">
      <c r="A5" s="4" t="s">
        <v>53</v>
      </c>
      <c r="B5" s="5" t="n">
        <v>50720000</v>
      </c>
      <c r="C5" s="5" t="n">
        <v>50220000</v>
      </c>
    </row>
    <row r="6" spans="1:3">
      <c r="A6" s="4" t="s">
        <v>54</v>
      </c>
      <c r="B6" s="5" t="n">
        <v>50720000</v>
      </c>
      <c r="C6" s="5" t="n">
        <v>50220000</v>
      </c>
    </row>
    <row r="7" spans="1:3">
      <c r="A7" s="4" t="s">
        <v>55</v>
      </c>
      <c r="B7" s="7" t="n">
        <v>0.001</v>
      </c>
      <c r="C7" s="7" t="n">
        <v>0.001</v>
      </c>
    </row>
    <row r="8" spans="1:3">
      <c r="A8" s="4" t="s">
        <v>56</v>
      </c>
      <c r="B8" s="5" t="n">
        <v>25000000</v>
      </c>
      <c r="C8" s="5" t="n">
        <v>25000000</v>
      </c>
    </row>
    <row r="9" spans="1:3">
      <c r="A9" s="4" t="s">
        <v>57</v>
      </c>
      <c r="B9" s="5" t="n">
        <v>0</v>
      </c>
      <c r="C9" s="5" t="n">
        <v>0</v>
      </c>
    </row>
    <row r="10" spans="1:3">
      <c r="A10" s="4" t="s">
        <v>5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0"/>
  </cols>
  <sheetData>
    <row r="1" spans="1:2">
      <c r="A1" s="1" t="s">
        <v>260</v>
      </c>
      <c r="B1" s="2" t="s">
        <v>261</v>
      </c>
    </row>
    <row r="2" spans="1:2">
      <c r="A2" s="4" t="s">
        <v>262</v>
      </c>
    </row>
    <row r="3" spans="1:2">
      <c r="A3" s="4" t="s">
        <v>263</v>
      </c>
      <c r="B3" s="5" t="n">
        <v>284580000</v>
      </c>
    </row>
    <row r="4" spans="1:2">
      <c r="A4" s="4" t="s">
        <v>264</v>
      </c>
    </row>
    <row r="5" spans="1:2">
      <c r="A5" s="4" t="s">
        <v>265</v>
      </c>
      <c r="B5" s="4" t="s">
        <v>266</v>
      </c>
    </row>
    <row r="6" spans="1:2">
      <c r="A6" s="4" t="s">
        <v>267</v>
      </c>
      <c r="B6" s="4" t="s">
        <v>2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29</v>
      </c>
    </row>
    <row r="3" spans="1:3">
      <c r="A3" s="3" t="s">
        <v>60</v>
      </c>
    </row>
    <row r="4" spans="1:3">
      <c r="A4" s="4" t="s">
        <v>61</v>
      </c>
      <c r="B4" s="4" t="s">
        <v>32</v>
      </c>
      <c r="C4" s="4" t="s">
        <v>32</v>
      </c>
    </row>
    <row r="5" spans="1:3">
      <c r="A5" s="4" t="s">
        <v>62</v>
      </c>
      <c r="B5" s="4" t="s">
        <v>32</v>
      </c>
      <c r="C5" s="4" t="s">
        <v>32</v>
      </c>
    </row>
    <row r="6" spans="1:3">
      <c r="A6" s="4" t="s">
        <v>63</v>
      </c>
      <c r="B6" s="4" t="s">
        <v>32</v>
      </c>
      <c r="C6" s="4" t="s">
        <v>32</v>
      </c>
    </row>
    <row r="7" spans="1:3">
      <c r="A7" s="3" t="s">
        <v>64</v>
      </c>
    </row>
    <row r="8" spans="1:3">
      <c r="A8" s="4" t="s">
        <v>65</v>
      </c>
      <c r="B8" s="5" t="n">
        <v>98793</v>
      </c>
      <c r="C8" s="5" t="n">
        <v>462640</v>
      </c>
    </row>
    <row r="9" spans="1:3">
      <c r="A9" s="4" t="s">
        <v>66</v>
      </c>
      <c r="B9" s="4" t="s">
        <v>32</v>
      </c>
      <c r="C9" s="5" t="n">
        <v>98485</v>
      </c>
    </row>
    <row r="10" spans="1:3">
      <c r="A10" s="4" t="s">
        <v>67</v>
      </c>
      <c r="B10" s="4" t="s">
        <v>32</v>
      </c>
      <c r="C10" s="4" t="s">
        <v>32</v>
      </c>
    </row>
    <row r="11" spans="1:3">
      <c r="A11" s="4" t="s">
        <v>68</v>
      </c>
      <c r="B11" s="5" t="n">
        <v>98793</v>
      </c>
      <c r="C11" s="5" t="n">
        <v>561125</v>
      </c>
    </row>
    <row r="12" spans="1:3">
      <c r="A12" s="4" t="s">
        <v>69</v>
      </c>
      <c r="B12" s="5" t="n">
        <v>-98793</v>
      </c>
      <c r="C12" s="5" t="n">
        <v>-561125</v>
      </c>
    </row>
    <row r="13" spans="1:3">
      <c r="A13" s="3" t="s">
        <v>70</v>
      </c>
    </row>
    <row r="14" spans="1:3">
      <c r="A14" s="4" t="s">
        <v>71</v>
      </c>
      <c r="B14" s="4" t="s">
        <v>32</v>
      </c>
      <c r="C14" s="5" t="n">
        <v>-52644</v>
      </c>
    </row>
    <row r="15" spans="1:3">
      <c r="A15" s="4" t="s">
        <v>72</v>
      </c>
      <c r="B15" s="4" t="s">
        <v>32</v>
      </c>
      <c r="C15" s="5" t="n">
        <v>-51380</v>
      </c>
    </row>
    <row r="16" spans="1:3">
      <c r="A16" s="4" t="s">
        <v>73</v>
      </c>
      <c r="B16" s="5" t="n">
        <v>-301975</v>
      </c>
      <c r="C16" s="5" t="n">
        <v>-73340</v>
      </c>
    </row>
    <row r="17" spans="1:3">
      <c r="A17" s="4" t="s">
        <v>74</v>
      </c>
      <c r="B17" s="5" t="n">
        <v>-400768</v>
      </c>
      <c r="C17" s="5" t="n">
        <v>-738489</v>
      </c>
    </row>
    <row r="18" spans="1:3">
      <c r="A18" s="4" t="s">
        <v>75</v>
      </c>
      <c r="B18" s="4" t="s">
        <v>32</v>
      </c>
      <c r="C18" s="4" t="s">
        <v>32</v>
      </c>
    </row>
    <row r="19" spans="1:3">
      <c r="A19" s="4" t="s">
        <v>76</v>
      </c>
      <c r="B19" s="5" t="n">
        <v>-400768</v>
      </c>
      <c r="C19" s="5" t="n">
        <v>-738489</v>
      </c>
    </row>
    <row r="20" spans="1:3">
      <c r="A20" s="4" t="s">
        <v>77</v>
      </c>
      <c r="B20" s="4" t="s">
        <v>32</v>
      </c>
      <c r="C20" s="4" t="s">
        <v>32</v>
      </c>
    </row>
    <row r="21" spans="1:3">
      <c r="A21" s="4" t="s">
        <v>78</v>
      </c>
      <c r="B21" s="6" t="n">
        <v>-400768</v>
      </c>
      <c r="C21" s="6" t="n">
        <v>-738489</v>
      </c>
    </row>
    <row r="22" spans="1:3">
      <c r="A22" s="4" t="s">
        <v>79</v>
      </c>
      <c r="B22" s="8" t="n">
        <v>-0.01</v>
      </c>
      <c r="C22" s="8" t="n">
        <v>-0.01</v>
      </c>
    </row>
    <row r="23" spans="1:3">
      <c r="A23" s="4" t="s">
        <v>80</v>
      </c>
      <c r="B23" s="5" t="n">
        <v>50347049</v>
      </c>
      <c r="C23" s="5" t="n">
        <v>502179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29</v>
      </c>
    </row>
    <row r="3" spans="1:3">
      <c r="A3" s="3" t="s">
        <v>82</v>
      </c>
    </row>
    <row r="4" spans="1:3">
      <c r="A4" s="4" t="s">
        <v>83</v>
      </c>
      <c r="B4" s="6" t="n">
        <v>-400768</v>
      </c>
      <c r="C4" s="6" t="n">
        <v>-738489</v>
      </c>
    </row>
    <row r="5" spans="1:3">
      <c r="A5" s="3" t="s">
        <v>84</v>
      </c>
    </row>
    <row r="6" spans="1:3">
      <c r="A6" s="4" t="s">
        <v>67</v>
      </c>
      <c r="B6" s="4" t="s">
        <v>32</v>
      </c>
      <c r="C6" s="4" t="s">
        <v>32</v>
      </c>
    </row>
    <row r="7" spans="1:3">
      <c r="A7" s="4" t="s">
        <v>85</v>
      </c>
      <c r="B7" s="4" t="s">
        <v>32</v>
      </c>
      <c r="C7" s="5" t="n">
        <v>315000</v>
      </c>
    </row>
    <row r="8" spans="1:3">
      <c r="A8" s="4" t="s">
        <v>86</v>
      </c>
      <c r="B8" s="5" t="n">
        <v>21140</v>
      </c>
      <c r="C8" s="4" t="s">
        <v>32</v>
      </c>
    </row>
    <row r="9" spans="1:3">
      <c r="A9" s="4" t="s">
        <v>87</v>
      </c>
      <c r="B9" s="5" t="n">
        <v>217200</v>
      </c>
      <c r="C9" s="4" t="s">
        <v>32</v>
      </c>
    </row>
    <row r="10" spans="1:3">
      <c r="A10" s="3" t="s">
        <v>88</v>
      </c>
    </row>
    <row r="11" spans="1:3">
      <c r="A11" s="4" t="s">
        <v>89</v>
      </c>
      <c r="B11" s="5" t="n">
        <v>-8711</v>
      </c>
      <c r="C11" s="5" t="n">
        <v>53561</v>
      </c>
    </row>
    <row r="12" spans="1:3">
      <c r="A12" s="4" t="s">
        <v>90</v>
      </c>
      <c r="B12" s="5" t="n">
        <v>84775</v>
      </c>
      <c r="C12" s="5" t="n">
        <v>76430</v>
      </c>
    </row>
    <row r="13" spans="1:3">
      <c r="A13" s="4" t="s">
        <v>91</v>
      </c>
      <c r="B13" s="4" t="s">
        <v>32</v>
      </c>
      <c r="C13" s="5" t="n">
        <v>-5000</v>
      </c>
    </row>
    <row r="14" spans="1:3">
      <c r="A14" s="4" t="s">
        <v>92</v>
      </c>
      <c r="B14" s="5" t="n">
        <v>-86364</v>
      </c>
      <c r="C14" s="5" t="n">
        <v>-298498</v>
      </c>
    </row>
    <row r="15" spans="1:3">
      <c r="A15" s="3" t="s">
        <v>93</v>
      </c>
    </row>
    <row r="16" spans="1:3">
      <c r="A16" s="4" t="s">
        <v>94</v>
      </c>
      <c r="B16" s="5" t="n">
        <v>86364</v>
      </c>
      <c r="C16" s="5" t="n">
        <v>283735</v>
      </c>
    </row>
    <row r="17" spans="1:3">
      <c r="A17" s="4" t="s">
        <v>95</v>
      </c>
      <c r="B17" s="4" t="s">
        <v>32</v>
      </c>
      <c r="C17" s="5" t="n">
        <v>283735</v>
      </c>
    </row>
    <row r="18" spans="1:3">
      <c r="A18" s="4" t="s">
        <v>96</v>
      </c>
      <c r="B18" s="4" t="s">
        <v>32</v>
      </c>
      <c r="C18" s="5" t="n">
        <v>-14763</v>
      </c>
    </row>
    <row r="19" spans="1:3">
      <c r="A19" s="4" t="s">
        <v>97</v>
      </c>
      <c r="B19" s="4" t="s">
        <v>32</v>
      </c>
      <c r="C19" s="5" t="n">
        <v>14763</v>
      </c>
    </row>
    <row r="20" spans="1:3">
      <c r="A20" s="4" t="s">
        <v>98</v>
      </c>
      <c r="B20" s="4" t="s">
        <v>32</v>
      </c>
      <c r="C20" s="4" t="s">
        <v>32</v>
      </c>
    </row>
    <row r="21" spans="1:3">
      <c r="A21" s="3" t="s">
        <v>99</v>
      </c>
    </row>
    <row r="22" spans="1:3">
      <c r="A22" s="4" t="s">
        <v>100</v>
      </c>
      <c r="B22" s="4" t="s">
        <v>32</v>
      </c>
      <c r="C22" s="4" t="s">
        <v>32</v>
      </c>
    </row>
    <row r="23" spans="1:3">
      <c r="A23" s="4" t="s">
        <v>101</v>
      </c>
      <c r="B23" s="4" t="s">
        <v>32</v>
      </c>
      <c r="C23" s="4" t="s">
        <v>32</v>
      </c>
    </row>
    <row r="24" spans="1:3">
      <c r="A24" s="3" t="s">
        <v>102</v>
      </c>
    </row>
    <row r="25" spans="1:3">
      <c r="A25" s="4" t="s">
        <v>103</v>
      </c>
      <c r="B25" s="6" t="n">
        <v>-150</v>
      </c>
      <c r="C2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1"/>
  </cols>
  <sheetData>
    <row r="1" spans="1:5">
      <c r="A1" s="1" t="s">
        <v>104</v>
      </c>
      <c r="B1" s="2" t="s">
        <v>105</v>
      </c>
      <c r="C1" s="2" t="s">
        <v>106</v>
      </c>
      <c r="D1" s="2" t="s">
        <v>46</v>
      </c>
      <c r="E1" s="2" t="s">
        <v>107</v>
      </c>
    </row>
    <row r="2" spans="1:5">
      <c r="A2" s="4" t="s">
        <v>108</v>
      </c>
      <c r="B2" s="5" t="n">
        <v>50170000</v>
      </c>
    </row>
    <row r="3" spans="1:5">
      <c r="A3" s="4" t="s">
        <v>109</v>
      </c>
      <c r="B3" s="6" t="n">
        <v>50170</v>
      </c>
      <c r="C3" s="6" t="n">
        <v>59021670</v>
      </c>
      <c r="D3" s="6" t="n">
        <v>-59418274</v>
      </c>
      <c r="E3" s="6" t="n">
        <v>-346434</v>
      </c>
    </row>
    <row r="4" spans="1:5">
      <c r="A4" s="4" t="s">
        <v>110</v>
      </c>
      <c r="B4" s="5" t="n">
        <v>50000</v>
      </c>
    </row>
    <row r="5" spans="1:5">
      <c r="A5" s="4" t="s">
        <v>111</v>
      </c>
      <c r="B5" s="6" t="n">
        <v>50</v>
      </c>
      <c r="C5" s="5" t="n">
        <v>14950</v>
      </c>
      <c r="D5" s="4" t="s">
        <v>32</v>
      </c>
      <c r="E5" s="5" t="n">
        <v>15000</v>
      </c>
    </row>
    <row r="6" spans="1:5">
      <c r="A6" s="4" t="s">
        <v>112</v>
      </c>
      <c r="B6" s="4" t="s">
        <v>32</v>
      </c>
      <c r="C6" s="5" t="n">
        <v>300000</v>
      </c>
      <c r="D6" s="4" t="s">
        <v>32</v>
      </c>
      <c r="E6" s="5" t="n">
        <v>300000</v>
      </c>
    </row>
    <row r="7" spans="1:5">
      <c r="A7" s="4" t="s">
        <v>113</v>
      </c>
      <c r="B7" s="4" t="s">
        <v>32</v>
      </c>
      <c r="C7" s="4" t="s">
        <v>32</v>
      </c>
      <c r="D7" s="5" t="n">
        <v>-738489</v>
      </c>
      <c r="E7" s="5" t="n">
        <v>-738489</v>
      </c>
    </row>
    <row r="8" spans="1:5">
      <c r="A8" s="4" t="s">
        <v>114</v>
      </c>
      <c r="B8" s="5" t="n">
        <v>50220000</v>
      </c>
    </row>
    <row r="9" spans="1:5">
      <c r="A9" s="4" t="s">
        <v>115</v>
      </c>
      <c r="B9" s="6" t="n">
        <v>50220</v>
      </c>
      <c r="C9" s="5" t="n">
        <v>59336620</v>
      </c>
      <c r="D9" s="5" t="n">
        <v>-60156763</v>
      </c>
      <c r="E9" s="5" t="n">
        <v>-769923</v>
      </c>
    </row>
    <row r="10" spans="1:5">
      <c r="A10" s="4" t="s">
        <v>116</v>
      </c>
      <c r="B10" s="5" t="n">
        <v>1500000</v>
      </c>
    </row>
    <row r="11" spans="1:5">
      <c r="A11" s="4" t="s">
        <v>117</v>
      </c>
      <c r="B11" s="6" t="n">
        <v>1500</v>
      </c>
      <c r="C11" s="5" t="n">
        <v>125850</v>
      </c>
      <c r="D11" s="4" t="s">
        <v>32</v>
      </c>
      <c r="E11" s="5" t="n">
        <v>217150</v>
      </c>
    </row>
    <row r="12" spans="1:5">
      <c r="A12" s="4" t="s">
        <v>113</v>
      </c>
      <c r="B12" s="4" t="s">
        <v>32</v>
      </c>
      <c r="C12" s="4" t="s">
        <v>32</v>
      </c>
      <c r="D12" s="5" t="n">
        <v>-400768</v>
      </c>
      <c r="E12" s="5" t="n">
        <v>-400768</v>
      </c>
    </row>
    <row r="13" spans="1:5">
      <c r="A13" s="4" t="s">
        <v>118</v>
      </c>
      <c r="B13" s="5" t="n">
        <v>51720000</v>
      </c>
    </row>
    <row r="14" spans="1:5">
      <c r="A14" s="4" t="s">
        <v>119</v>
      </c>
      <c r="B14" s="6" t="n">
        <v>51720</v>
      </c>
      <c r="C14" s="6" t="n">
        <v>59552470</v>
      </c>
      <c r="D14" s="6" t="n">
        <v>-60557531</v>
      </c>
      <c r="E14" s="6" t="n">
        <v>-9533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4:07:45Z</dcterms:created>
  <dcterms:modified xmlns:dcterms="http://purl.org/dc/terms/" xmlns:xsi="http://www.w3.org/2001/XMLSchema-instance" xsi:type="dcterms:W3CDTF">2017-04-19T14:07:45Z</dcterms:modified>
</cp:coreProperties>
</file>